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tockholders Equity" sheetId="7" r:id="rId7"/>
    <s:sheet name="Share Based Payments - Options" sheetId="8" r:id="rId8"/>
    <s:sheet name="Related Party Transactions" sheetId="9" r:id="rId9"/>
    <s:sheet name="Contingencies" sheetId="10" r:id="rId10"/>
    <s:sheet name="Subsequent Events" sheetId="11" r:id="rId11"/>
    <s:sheet name="Stockholders Equity (Details)" sheetId="12" r:id="rId12"/>
    <s:sheet name="Share Based Payments - Options " sheetId="13" r:id="rId13"/>
    <s:sheet name="Related Party Transactions (Det" sheetId="14" r:id="rId14"/>
    <s:sheet name="Contingencies (Details)" sheetId="15" r:id="rId15"/>
    <s:sheet name="Subsequent Events (Details)" sheetId="16" r:id="rId16"/>
  </s:sheets>
  <s:definedNames/>
  <s:calcPr calcId="124519" calcMode="auto" fullCalcOnLoad="1"/>
</s:workbook>
</file>

<file path=xl/sharedStrings.xml><?xml version="1.0" encoding="utf-8"?>
<sst xmlns="http://schemas.openxmlformats.org/spreadsheetml/2006/main" uniqueCount="177">
  <si>
    <t>Document and Entity Information - shares</t>
  </si>
  <si>
    <t>3 Months Ended</t>
  </si>
  <si>
    <t>Mar. 31, 2016</t>
  </si>
  <si>
    <t>Apr. 30, 2016</t>
  </si>
  <si>
    <t>Document and Entity Information</t>
  </si>
  <si>
    <t>Entity Registrant Name</t>
  </si>
  <si>
    <t>OptimizeRx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Unaudited) - USD ($)</t>
  </si>
  <si>
    <t>Dec. 31, 2015</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 xml:space="preserve"> </t>
  </si>
  <si>
    <t>Accrued expenses</t>
  </si>
  <si>
    <t>Revenue share payable</t>
  </si>
  <si>
    <t>Deferred revenue</t>
  </si>
  <si>
    <t>Total Liabilities</t>
  </si>
  <si>
    <t>Stockholders' Equity</t>
  </si>
  <si>
    <t>Common stock, $.001 par value, 500,000,000 shares authorized, 29,043,425 and 29,030,925 shares issued and outstanding, respectively</t>
  </si>
  <si>
    <t>Preferred stock, $.001 par value, 10,000,000 shares authorized, 0 and 65 shares issued and outstanding, respectively</t>
  </si>
  <si>
    <t>Stock warrants</t>
  </si>
  <si>
    <t>Additional paid-in-capital</t>
  </si>
  <si>
    <t>Stock payable</t>
  </si>
  <si>
    <t>Deferred stock compensation</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5</t>
  </si>
  <si>
    <t>Income Statement [Abstract]</t>
  </si>
  <si>
    <t>NET REVENUE</t>
  </si>
  <si>
    <t>COST OF SALES</t>
  </si>
  <si>
    <t>GROSS MARGIN</t>
  </si>
  <si>
    <t>OPERATING EXPENSES</t>
  </si>
  <si>
    <t>LOSS FROM OPERATIONS</t>
  </si>
  <si>
    <t>OTHER INCOME (EXPENSE)</t>
  </si>
  <si>
    <t>Interest income</t>
  </si>
  <si>
    <t>Interest Expense</t>
  </si>
  <si>
    <t>TOTAL OTHER INCOME (EXPENSE)</t>
  </si>
  <si>
    <t>LOSS BEFORE PROVISION FOR INCOME TAXES</t>
  </si>
  <si>
    <t>PROVISION FOR INCOME TAXES</t>
  </si>
  <si>
    <t>NET LOSS</t>
  </si>
  <si>
    <t>WEIGHTED AVERAGE SHARES OUTSTANDING</t>
  </si>
  <si>
    <t>BASIC AND DILUTED</t>
  </si>
  <si>
    <t>NET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atent rights</t>
  </si>
  <si>
    <t>Equipment</t>
  </si>
  <si>
    <t>Website site development costs</t>
  </si>
  <si>
    <t>NET CASH USED IN INVESTING ACTIVITIES</t>
  </si>
  <si>
    <t>CASH FLOWS FROM FINANCING ACTIVITIES:</t>
  </si>
  <si>
    <t>Repurchase of common stock payable</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We are a technology solution company focused on the health care industry. Our objective is to bring better access to better care by leveraging our proprietary technology to provide on demand savings and clinical messaging within physicians’ and patients’ web based platforms, including Electronic Health Records, e-prescribing platforms, pharmacies and Patient Portals. Initially defined as a marketing and advertising company through its consumer website, OptimizeRx.com, we have matured as a technology solutions provider through our direct to physician solutions, which allows physicians to automatically display and distribute sample vouchers and/or co-pay coupons electronically within the ePrescription platform to pharmacies on behalf of their patients. The OptimizeRx solution is integrated into the ePrescribing or Electronic Medical Records applications, but can also be accessed on their mobile device as well as an application on a prescriber’s desktop. Our solutions provide health care institutions with an alternative option to the traditional inefficiencies and issues associated with storing and managing physical drug samples and pre-printed coupons and provides better access and affordability to patients to improve affordability, adherence, education and outcomes. In turn, we provide pharmaceutical manufacturers with both direct to consumer and direct to physician channels for more efficiently communicating and promoting their products and savings with a method of transparent return on investment. The consolidated financial statements for the three month periods ended March 31, 2016 and 2015 have been prepared by us without audit pursuant to the rules and regulations of the U.S. Securities and Exchange Commission. In the opinion of management, all adjustments necessary to present fairly our financial position, results of operations, and cash flows as of March 31, 2016 and 2015, and for the periods then ended, have been made. Those adjustments consist of normal and recurring adjustments. The consolidated balance sheet as of December 31, 2015,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5, as filed with the U.S. Securities and Exchange Commission. The results of operations for the three month period ended March 31, 2016, are not necessarily indicative of the results to be expected for the full year. Certain reclassifications have been made in the prior period’s consolidated financial statements to conform to the current period’s presentation.</t>
  </si>
  <si>
    <t>Stockholders Equity</t>
  </si>
  <si>
    <t>Stockholders Equity [Abstract]</t>
  </si>
  <si>
    <t>STOCKHOLDERS EQUITY</t>
  </si>
  <si>
    <t xml:space="preserve">NOTE 2 – STOCKHOLDERS EQUITY As described in greater detail in Note 4, related party transactions, in February 2016, we made a one-time payment of $720,415 to our previous CEO in lieu of issuing shares owed to him from prior years. A portion of this payment, $357,415, was for 295,384 shares of common stock reflected in stock payable at December 31, 2015. In March 2016, we issued 12,500 shares of common stock to Independent Directors in connection with our Director Compensation plan which calls for issuance of 6,250 shares per quarter to each Independent Director. These shares were valued at $13,125. In January 2015, we issued 12,500 shares of common stock to our Independent Directors in connection with the same compensation plan. Those shares were recorded as stock payable at December 31, 2014. In addition, we recorded an additional 12,500 shares, valued at $16,375 as stock payable at March 31, 2015 for shares to be issued in April 2015. In February 2015, we entered into a capital markets advisory agreement covering a one year period, which calls for 90,000 shares of common stock to be issued as compensation. These shares were valued at $112,500 and are being amortized to expense over the period of service. Of these shares, 45,000 were issued in March 2015, and the balance were issued in August 2015. </t>
  </si>
  <si>
    <t>Share Based Payments - Options</t>
  </si>
  <si>
    <t>Share Based Payments - Options [Abstract]</t>
  </si>
  <si>
    <t>SHARE BASED PAYMENTS - OPTIONS</t>
  </si>
  <si>
    <t>NOTE 3 – SHARE BASED PAYMENTS – OPTIONS We use the fair value method to account for stock based compensation. We recorded $79,459 and $53,841 in compensation expense in the periods ended March 31, 2016 and 2015, respectively, related to options issued under our stock-based incentive compensation plan. This includes expense related to options issued in prior years for which the requisite service period for those options includes the current year as well as options issued in the current year. The fair value of these instruments was calculated using the Black-Scholes option pricing model. Information related to the assumptions used in this model is set forth in our Annual Report on Form 10-K for the fiscal year ended December 31, 2015.</t>
  </si>
  <si>
    <t>Related Party Transactions</t>
  </si>
  <si>
    <t>Related Party Transactions [Abstract]</t>
  </si>
  <si>
    <t>RELATED PARTY TRANSACTIONS</t>
  </si>
  <si>
    <t>NOTE 4 – RELATED PARTY TRANSACTIONS In February 2016, after hiring a new CEO, we paid our previous CEO $720,415 in lieu of issuing him 595,384 shares of common stock based on the 50 day average price of $1.21 per share. A total of 295,384 of these shares were due as a result of previously granted stock awards in 2014 and 2015, for which shares had not yet been issued. These shares were recorded as stock payable on the balance sheet at December 31, 2015. The remaining 300,000 shares were due in connection with the purchase of a patent from the previous CEO in 2010. These shares were recorded as accounts payable – related party on the balance sheet at December 31, 2015. The difference between the value the shares were initially recorded at in 2010 and the amount they were redeemed at in 2016 was recorded as additional paid in capital. Also, in April 2016, we and the previous CEO entered into a separation agreement and an 18 month consulting agreement, both of which we recently disclosed in a Form 8-K that we filed with the U.S. Securities and Exchange Commission. The consulting agreement set forth the terms of the previous CEO’s continued relationship with our company. He remained our employee through March 31, 2016 and the consulting agreement began April 1, 2016. Under the terms of the consulting agreement, he will receive a monthly payment of $15,000, with the potential for up to $54,000 in additional bonus payments during the term of the agreement. This agreement also calls for total payments of $12,425 related to insurance benefits. The separation agreement and consulting agreement replace and supersede all previously disclosed payments related to his severance and board fees.</t>
  </si>
  <si>
    <t>Contingencies</t>
  </si>
  <si>
    <t>Contingencies [Abstract]</t>
  </si>
  <si>
    <t>COMMITMENTS AND CONTINGENCIES</t>
  </si>
  <si>
    <t>NOTE 5 – CONTINGENCIES Litigation The company is currently involved in the following legal proceedings. In September, 2014, we initiated litigation against Shadron Stastney, our CEO from January to December 2013, in the U.S. District Court in the Eastern District of Michigan as a result of a dispute related to his separation agreement. Mr. Stastney alleged damages related to the non-registration of shares that he was granted as part of his separation agreement signed in September 2013. Under the terms of the contract we are not obligated to register the shares and we deny any obligation to do so. We have requested declarative relief from the court and also requested an injunction from the court preventing Mr. Stastney from continuing to pursue his claims. Mr. Stastney has filed a counterclaim requesting damages of $450,000 related to the non-registration of his shares. The parties are currently in the discovery process and a dispositive motion has been filed by Mr. Stastney. We are in the process of preparing our response to the motion. In March, 2015, we initiated litigation against LDM Group, LLC and PDR Network, LLC in the U.S. District Court in the Eastern District of Missouri related to the breach by LDM, and PDR as successor, of the settlement agreement signed February 28, 2014 related to previous litigation with LDM. LDM has failed to live up to its obligations under the settlement agreement including, but not limited to, not allowing us to distribute our eCoupon programs in the LDM network, not allowing us to distribute the LDM patient education programs, and not providing other information required under the settlement agreement. We are seeking enforcement of the settlement agreement and we are seeking damages in an amount at least equal to the amounts paid to date to LDM under the settlement agreement, which is in excess of $1.0 million, as well as damages for lost income and business value as a result of LDM’s breach of the agreement. In March, 2015, we also initiated litigation against PDR Network, LLC in the U.S. District Court in the District of New Jersey as a result of PDR’s breach of the Master Services Agreement between the parties requiring PDR to exclusively use our eCoupon solution. We assert that PDR’s acquisition of LDM and the use of the LDM network to distribute coupons by PDR violates the agreement between the parties and we are seeking damages in an amount at least equal the amounts paid to date by us to LDM under the settlement agreement, which is in excess of $1.0 million, as well as damages for lost income and business value as a result of PDR’s actions. In May, 2015, we filed an amended complaint in the Missouri case to consolidate the two cases and withdrew the case against PDR Networks in the U.S. District Court in the District of New Jersey, without prejudice. In July, 2015, the U.S. District Court for the Eastern District of Missouri dismissed the case, citing lack of Federal jurisdiction in the matter. We refiled the consolidated case against PDR Network and LDM group in State court in Missouri. The defendants have filed a motion to dismiss two of the four counts in the consolidated complaint. In January, 2016, the Court dismissed one of our four claims, but allowed the other three to continue forward. The parties are currently in the discovery process.</t>
  </si>
  <si>
    <t>Subsequent Events</t>
  </si>
  <si>
    <t>Subsequent Events [Abstract]</t>
  </si>
  <si>
    <t>SUBSEQUENT EVENTS</t>
  </si>
  <si>
    <t>NOTE 6 – SUBSEQUENT EVENTS In accordance with ASC 855-10, we have analyzed our operations subsequent to March 31, 2016 through the date these financial statements were issued and have determined that we do not have any material subsequent events to disclose in these financial statements other than the events described below. In April 2016, we issued 34,235 shares of common stock in connection with the cashless exercise of an expiring option to purchase 100,000 shares of common stock previously granted to a consultant.</t>
  </si>
  <si>
    <t>Stockholders Equity (Details) - USD ($)</t>
  </si>
  <si>
    <t>1 Months Ended</t>
  </si>
  <si>
    <t>Feb. 29, 2016</t>
  </si>
  <si>
    <t>Feb. 28, 2015</t>
  </si>
  <si>
    <t>Jan. 31, 2015</t>
  </si>
  <si>
    <t>Related Party Transaction [Line Items]</t>
  </si>
  <si>
    <t>Common stock payable Amount</t>
  </si>
  <si>
    <t>Common stock valued</t>
  </si>
  <si>
    <t>Share Based Compensation Expense</t>
  </si>
  <si>
    <t>CEO [Member]</t>
  </si>
  <si>
    <t>Related party transactions</t>
  </si>
  <si>
    <t>Director [Member]</t>
  </si>
  <si>
    <t>Called for issuance of shares</t>
  </si>
  <si>
    <t>Additional shares issued</t>
  </si>
  <si>
    <t>Additional shares issued, value</t>
  </si>
  <si>
    <t>Capital markets advisory agreement [Member]</t>
  </si>
  <si>
    <t>Shares issued</t>
  </si>
  <si>
    <t>Share Based Payments - Options (Details) - USD ($)</t>
  </si>
  <si>
    <t>Share based payments options [Textual]</t>
  </si>
  <si>
    <t>Stock-based compensation expense</t>
  </si>
  <si>
    <t>Related Party Transactions (Details) - USD ($)</t>
  </si>
  <si>
    <t>Apr. 01, 2016</t>
  </si>
  <si>
    <t>Dec. 31, 2014</t>
  </si>
  <si>
    <t>Dec. 31, 2010</t>
  </si>
  <si>
    <t>Related Party Transactions (Textual)</t>
  </si>
  <si>
    <t>Total common granted stock</t>
  </si>
  <si>
    <t>Subsequent Event [Member]</t>
  </si>
  <si>
    <t>Total payments of insurance benefits</t>
  </si>
  <si>
    <t>Chief Executive Officer [Member]</t>
  </si>
  <si>
    <t>Lieu of common stock issued</t>
  </si>
  <si>
    <t>Shares of common stock issued</t>
  </si>
  <si>
    <t>Average price per share</t>
  </si>
  <si>
    <t>Shares issued for in connection with purchase of a patent</t>
  </si>
  <si>
    <t>Chief Executive Officer [Member] | Subsequent Event [Member]</t>
  </si>
  <si>
    <t>Monthly payment of consulting agreement</t>
  </si>
  <si>
    <t>Additional bonus payments</t>
  </si>
  <si>
    <t>Contingencies (Details) - USD ($)</t>
  </si>
  <si>
    <t>Sep. 30, 2014</t>
  </si>
  <si>
    <t>Contingencies (Textual)</t>
  </si>
  <si>
    <t>Claims pertaining to damages to nonregistration of shares</t>
  </si>
  <si>
    <t>LDM Group [Member]</t>
  </si>
  <si>
    <t>Damage related to LDM' s breach of the agreement</t>
  </si>
  <si>
    <t>PDR Network [Member]</t>
  </si>
  <si>
    <t>Subsequent Events (Details) - Subsequent Event [Member] - Consultant [Member]</t>
  </si>
  <si>
    <t>Apr. 30, 2016shares</t>
  </si>
  <si>
    <t>Subsequent Events (Textual)</t>
  </si>
  <si>
    <t>Shares of common stock in connection with cashless exercise of option</t>
  </si>
  <si>
    <t>Expiring option to purchase shares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843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907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129</v>
      </c>
      <c t="s" r="B1" s="2">
        <v>130</v>
      </c>
      <c t="s" r="E1" s="2">
        <v>1</v>
      </c>
    </row>
    <row spans="1:8" r="2">
      <c t="s" r="B2" s="2">
        <v>2</v>
      </c>
      <c t="s" r="C2" s="2">
        <v>131</v>
      </c>
      <c t="s" r="D2" s="2">
        <v>132</v>
      </c>
      <c t="s" r="E2" s="2">
        <v>2</v>
      </c>
      <c t="s" r="F2" s="2">
        <v>65</v>
      </c>
      <c t="s" r="G2" s="2">
        <v>23</v>
      </c>
      <c t="s" r="H2" s="2">
        <v>133</v>
      </c>
    </row>
    <row spans="1:8" r="3">
      <c t="s" r="A3" s="3">
        <v>134</v>
      </c>
    </row>
    <row spans="1:8" r="4">
      <c t="s" r="A4" s="4">
        <v>135</v>
      </c>
      <c t="n" r="E4" s="7">
        <v>357415</v>
      </c>
      <c t="s" r="F4" s="4">
        <v>39</v>
      </c>
    </row>
    <row spans="1:8" r="5">
      <c t="s" r="A5" s="4">
        <v>58</v>
      </c>
      <c t="n" r="B5" s="6">
        <v>29043425</v>
      </c>
      <c t="n" r="E5" s="6">
        <v>29043425</v>
      </c>
      <c t="n" r="G5" s="6">
        <v>29030925</v>
      </c>
    </row>
    <row spans="1:8" r="6">
      <c t="s" r="A6" s="4">
        <v>136</v>
      </c>
      <c t="n" r="B6" s="7">
        <v>29043</v>
      </c>
      <c t="n" r="E6" s="7">
        <v>29043</v>
      </c>
      <c t="n" r="G6" s="7">
        <v>29031</v>
      </c>
    </row>
    <row spans="1:8" r="7">
      <c t="s" r="A7" s="4">
        <v>137</v>
      </c>
      <c t="n" r="E7" s="7">
        <v>79459</v>
      </c>
      <c t="n" r="F7" s="7">
        <v>53841</v>
      </c>
    </row>
    <row spans="1:8" r="8">
      <c t="s" r="A8" s="4">
        <v>138</v>
      </c>
    </row>
    <row spans="1:8" r="9">
      <c t="s" r="A9" s="3">
        <v>134</v>
      </c>
    </row>
    <row spans="1:8" r="10">
      <c t="s" r="A10" s="4">
        <v>139</v>
      </c>
      <c t="n" r="C10" s="7">
        <v>720415</v>
      </c>
    </row>
    <row spans="1:8" r="11">
      <c t="s" r="A11" s="4">
        <v>135</v>
      </c>
      <c t="n" r="C11" s="7">
        <v>357415</v>
      </c>
    </row>
    <row spans="1:8" r="12">
      <c t="s" r="A12" s="4">
        <v>58</v>
      </c>
      <c t="n" r="C12" s="6">
        <v>295384</v>
      </c>
    </row>
    <row spans="1:8" r="13">
      <c t="s" r="A13" s="4">
        <v>140</v>
      </c>
    </row>
    <row spans="1:8" r="14">
      <c t="s" r="A14" s="3">
        <v>134</v>
      </c>
    </row>
    <row spans="1:8" r="15">
      <c t="s" r="A15" s="4">
        <v>58</v>
      </c>
      <c t="n" r="B15" s="6">
        <v>12500</v>
      </c>
      <c t="n" r="E15" s="6">
        <v>12500</v>
      </c>
      <c t="n" r="H15" s="6">
        <v>12500</v>
      </c>
    </row>
    <row spans="1:8" r="16">
      <c t="s" r="A16" s="4">
        <v>136</v>
      </c>
      <c t="n" r="B16" s="7">
        <v>13125</v>
      </c>
      <c t="n" r="E16" s="7">
        <v>13125</v>
      </c>
    </row>
    <row spans="1:8" r="17">
      <c t="s" r="A17" s="4">
        <v>141</v>
      </c>
      <c t="n" r="B17" s="6">
        <v>6250</v>
      </c>
    </row>
    <row spans="1:8" r="18">
      <c t="s" r="A18" s="4">
        <v>142</v>
      </c>
      <c t="n" r="F18" s="6">
        <v>12500</v>
      </c>
    </row>
    <row spans="1:8" r="19">
      <c t="s" r="A19" s="4">
        <v>143</v>
      </c>
      <c t="n" r="F19" s="7">
        <v>16375</v>
      </c>
    </row>
    <row spans="1:8" r="20">
      <c t="s" r="A20" s="4">
        <v>144</v>
      </c>
    </row>
    <row spans="1:8" r="21">
      <c t="s" r="A21" s="3">
        <v>134</v>
      </c>
    </row>
    <row spans="1:8" r="22">
      <c t="s" r="A22" s="4">
        <v>141</v>
      </c>
      <c t="n" r="D22" s="6">
        <v>90000</v>
      </c>
    </row>
    <row spans="1:8" r="23">
      <c t="s" r="A23" s="4">
        <v>137</v>
      </c>
      <c t="n" r="D23" s="7">
        <v>112500</v>
      </c>
    </row>
    <row spans="1:8" r="24">
      <c t="s" r="A24" s="4">
        <v>145</v>
      </c>
      <c t="n" r="F24" s="6">
        <v>45000</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46</v>
      </c>
      <c t="s" r="B1" s="2">
        <v>1</v>
      </c>
    </row>
    <row spans="1:3" r="2">
      <c t="s" r="B2" s="2">
        <v>2</v>
      </c>
      <c t="s" r="C2" s="2">
        <v>65</v>
      </c>
    </row>
    <row spans="1:3" r="3">
      <c t="s" r="A3" s="3">
        <v>147</v>
      </c>
    </row>
    <row spans="1:3" r="4">
      <c t="s" r="A4" s="4">
        <v>148</v>
      </c>
      <c t="n" r="B4" s="7">
        <v>79459</v>
      </c>
      <c t="n" r="C4" s="7">
        <v>5384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r="A1" s="1">
        <v>149</v>
      </c>
      <c t="s" r="B1" s="2">
        <v>150</v>
      </c>
      <c t="s" r="C1" s="2">
        <v>131</v>
      </c>
      <c t="s" r="D1" s="2">
        <v>23</v>
      </c>
      <c t="s" r="E1" s="2">
        <v>151</v>
      </c>
      <c t="s" r="F1" s="2">
        <v>152</v>
      </c>
    </row>
    <row spans="1:6" r="2">
      <c t="s" r="A2" s="3">
        <v>153</v>
      </c>
    </row>
    <row spans="1:6" r="3">
      <c t="s" r="A3" s="4">
        <v>154</v>
      </c>
      <c t="n" r="D3" s="6">
        <v>295384</v>
      </c>
      <c t="n" r="E3" s="6">
        <v>295384</v>
      </c>
    </row>
    <row spans="1:6" r="4">
      <c t="s" r="A4" s="4">
        <v>155</v>
      </c>
    </row>
    <row spans="1:6" r="5">
      <c t="s" r="A5" s="3">
        <v>153</v>
      </c>
    </row>
    <row spans="1:6" r="6">
      <c t="s" r="A6" s="4">
        <v>156</v>
      </c>
      <c t="n" r="B6" s="7">
        <v>12425</v>
      </c>
    </row>
    <row spans="1:6" r="7">
      <c t="s" r="A7" s="4">
        <v>157</v>
      </c>
    </row>
    <row spans="1:6" r="8">
      <c t="s" r="A8" s="3">
        <v>153</v>
      </c>
    </row>
    <row spans="1:6" r="9">
      <c t="s" r="A9" s="4">
        <v>158</v>
      </c>
      <c t="n" r="C9" s="7">
        <v>720415</v>
      </c>
    </row>
    <row spans="1:6" r="10">
      <c t="s" r="A10" s="4">
        <v>159</v>
      </c>
      <c t="n" r="C10" s="6">
        <v>595384</v>
      </c>
    </row>
    <row spans="1:6" r="11">
      <c t="s" r="A11" s="4">
        <v>160</v>
      </c>
      <c t="n" r="C11" s="9">
        <v>1.21</v>
      </c>
    </row>
    <row spans="1:6" r="12">
      <c t="s" r="A12" s="4">
        <v>161</v>
      </c>
      <c t="n" r="F12" s="6">
        <v>300000</v>
      </c>
    </row>
    <row spans="1:6" r="13">
      <c t="s" r="A13" s="4">
        <v>162</v>
      </c>
    </row>
    <row spans="1:6" r="14">
      <c t="s" r="A14" s="3">
        <v>153</v>
      </c>
    </row>
    <row spans="1:6" r="15">
      <c t="s" r="A15" s="4">
        <v>163</v>
      </c>
      <c t="n" r="B15" s="6">
        <v>15000</v>
      </c>
    </row>
    <row spans="1:6" r="16">
      <c t="s" r="A16" s="4">
        <v>164</v>
      </c>
      <c t="n" r="B16" s="7">
        <v>54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65</v>
      </c>
      <c t="s" r="B1" s="2">
        <v>65</v>
      </c>
      <c t="s" r="C1" s="2">
        <v>166</v>
      </c>
    </row>
    <row spans="1:3" r="2">
      <c t="s" r="A2" s="3">
        <v>167</v>
      </c>
    </row>
    <row spans="1:3" r="3">
      <c t="s" r="A3" s="4">
        <v>168</v>
      </c>
      <c t="n" r="C3" s="7">
        <v>450000</v>
      </c>
    </row>
    <row spans="1:3" r="4">
      <c t="s" r="A4" s="4">
        <v>169</v>
      </c>
    </row>
    <row spans="1:3" r="5">
      <c t="s" r="A5" s="3">
        <v>167</v>
      </c>
    </row>
    <row spans="1:3" r="6">
      <c t="s" r="A6" s="4">
        <v>170</v>
      </c>
      <c t="n" r="B6" s="7">
        <v>1000000</v>
      </c>
    </row>
    <row spans="1:3" r="7">
      <c t="s" r="A7" s="4">
        <v>171</v>
      </c>
    </row>
    <row spans="1:3" r="8">
      <c t="s" r="A8" s="3">
        <v>167</v>
      </c>
    </row>
    <row spans="1:3" r="9">
      <c t="s" r="A9" s="4">
        <v>170</v>
      </c>
      <c t="n" r="B9" s="7">
        <v>1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0"/>
  </cols>
  <sheetData>
    <row spans="1:2" r="1">
      <c t="s" r="A1" s="1">
        <v>172</v>
      </c>
      <c t="s" r="B1" s="2">
        <v>130</v>
      </c>
    </row>
    <row spans="1:2" r="2">
      <c t="s" r="B2" s="2">
        <v>173</v>
      </c>
    </row>
    <row spans="1:2" r="3">
      <c t="s" r="A3" s="3">
        <v>174</v>
      </c>
    </row>
    <row spans="1:2" r="4">
      <c t="s" r="A4" s="4">
        <v>175</v>
      </c>
      <c t="n" r="B4" s="6">
        <v>34235</v>
      </c>
    </row>
    <row spans="1:2" r="5">
      <c t="s" r="A5" s="4">
        <v>176</v>
      </c>
      <c t="n" r="B5" s="6">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548261</v>
      </c>
      <c t="n" r="C3" s="7">
        <v>8207565</v>
      </c>
    </row>
    <row spans="1:3" r="4">
      <c t="s" r="A4" s="4">
        <v>26</v>
      </c>
      <c t="n" r="B4" s="6">
        <v>2340765</v>
      </c>
      <c t="n" r="C4" s="6">
        <v>2847450</v>
      </c>
    </row>
    <row spans="1:3" r="5">
      <c t="s" r="A5" s="4">
        <v>27</v>
      </c>
      <c t="n" r="B5" s="6">
        <v>54555</v>
      </c>
      <c t="n" r="C5" s="6">
        <v>70623</v>
      </c>
    </row>
    <row spans="1:3" r="6">
      <c t="s" r="A6" s="4">
        <v>28</v>
      </c>
      <c t="n" r="B6" s="6">
        <v>9943581</v>
      </c>
      <c t="n" r="C6" s="6">
        <v>11125638</v>
      </c>
    </row>
    <row spans="1:3" r="7">
      <c t="s" r="A7" s="4">
        <v>29</v>
      </c>
      <c t="n" r="B7" s="6">
        <v>23076</v>
      </c>
      <c t="n" r="C7" s="6">
        <v>10239</v>
      </c>
    </row>
    <row spans="1:3" r="8">
      <c t="s" r="A8" s="3">
        <v>30</v>
      </c>
    </row>
    <row spans="1:3" r="9">
      <c t="s" r="A9" s="4">
        <v>31</v>
      </c>
      <c t="n" r="B9" s="6">
        <v>817239</v>
      </c>
      <c t="n" r="C9" s="6">
        <v>832884</v>
      </c>
    </row>
    <row spans="1:3" r="10">
      <c t="s" r="A10" s="4">
        <v>32</v>
      </c>
      <c t="n" r="B10" s="6">
        <v>308812</v>
      </c>
      <c t="n" r="C10" s="6">
        <v>340470</v>
      </c>
    </row>
    <row spans="1:3" r="11">
      <c t="s" r="A11" s="4">
        <v>33</v>
      </c>
      <c t="n" r="B11" s="6">
        <v>5049</v>
      </c>
      <c t="n" r="C11" s="6">
        <v>5049</v>
      </c>
    </row>
    <row spans="1:3" r="12">
      <c t="s" r="A12" s="4">
        <v>34</v>
      </c>
      <c t="n" r="B12" s="6">
        <v>1131100</v>
      </c>
      <c t="n" r="C12" s="6">
        <v>1178403</v>
      </c>
    </row>
    <row spans="1:3" r="13">
      <c t="s" r="A13" s="4">
        <v>35</v>
      </c>
      <c t="n" r="B13" s="6">
        <v>11097757</v>
      </c>
      <c t="n" r="C13" s="6">
        <v>12314280</v>
      </c>
    </row>
    <row spans="1:3" r="14">
      <c t="s" r="A14" s="3">
        <v>36</v>
      </c>
    </row>
    <row spans="1:3" r="15">
      <c t="s" r="A15" s="4">
        <v>37</v>
      </c>
      <c t="n" r="B15" s="7">
        <v>195076</v>
      </c>
      <c t="n" r="C15" s="6">
        <v>212191</v>
      </c>
    </row>
    <row spans="1:3" r="16">
      <c t="s" r="A16" s="4">
        <v>38</v>
      </c>
      <c t="s" r="B16" s="4">
        <v>39</v>
      </c>
      <c t="n" r="C16" s="6">
        <v>570000</v>
      </c>
    </row>
    <row spans="1:3" r="17">
      <c t="s" r="A17" s="4">
        <v>40</v>
      </c>
      <c t="n" r="B17" s="7">
        <v>8090</v>
      </c>
      <c t="n" r="C17" s="6">
        <v>6983</v>
      </c>
    </row>
    <row spans="1:3" r="18">
      <c t="s" r="A18" s="4">
        <v>41</v>
      </c>
      <c t="n" r="B18" s="6">
        <v>1502816</v>
      </c>
      <c t="n" r="C18" s="6">
        <v>2355608</v>
      </c>
    </row>
    <row spans="1:3" r="19">
      <c t="s" r="A19" s="4">
        <v>42</v>
      </c>
      <c t="n" r="B19" s="6">
        <v>845226</v>
      </c>
      <c t="n" r="C19" s="6">
        <v>227002</v>
      </c>
    </row>
    <row spans="1:3" r="20">
      <c t="s" r="A20" s="4">
        <v>43</v>
      </c>
      <c t="n" r="B20" s="6">
        <v>2551208</v>
      </c>
      <c t="n" r="C20" s="6">
        <v>3371784</v>
      </c>
    </row>
    <row spans="1:3" r="21">
      <c t="s" r="A21" s="3">
        <v>44</v>
      </c>
    </row>
    <row spans="1:3" r="22">
      <c t="s" r="A22" s="4">
        <v>45</v>
      </c>
      <c t="n" r="B22" s="7">
        <v>29043</v>
      </c>
      <c t="n" r="C22" s="7">
        <v>29031</v>
      </c>
    </row>
    <row spans="1:3" r="23">
      <c t="s" r="A23" s="4">
        <v>46</v>
      </c>
      <c t="s" r="B23" s="4">
        <v>39</v>
      </c>
      <c t="s" r="C23" s="4">
        <v>39</v>
      </c>
    </row>
    <row spans="1:3" r="24">
      <c t="s" r="A24" s="4">
        <v>47</v>
      </c>
      <c t="n" r="B24" s="7">
        <v>2294416</v>
      </c>
      <c t="n" r="C24" s="7">
        <v>2329508</v>
      </c>
    </row>
    <row spans="1:3" r="25">
      <c t="s" r="A25" s="4">
        <v>48</v>
      </c>
      <c t="n" r="B25" s="6">
        <v>32631226</v>
      </c>
      <c t="n" r="C25" s="6">
        <v>32185499</v>
      </c>
    </row>
    <row spans="1:3" r="26">
      <c t="s" r="A26" s="4">
        <v>49</v>
      </c>
      <c t="n" r="B26" s="7">
        <v>663670</v>
      </c>
      <c t="n" r="C26" s="6">
        <v>1132148</v>
      </c>
    </row>
    <row spans="1:3" r="27">
      <c t="s" r="A27" s="4">
        <v>50</v>
      </c>
      <c t="s" r="B27" s="4">
        <v>39</v>
      </c>
      <c t="n" r="C27" s="6">
        <v>-13800</v>
      </c>
    </row>
    <row spans="1:3" r="28">
      <c t="s" r="A28" s="4">
        <v>51</v>
      </c>
      <c t="n" r="B28" s="7">
        <v>-27071806</v>
      </c>
      <c t="n" r="C28" s="6">
        <v>-26719890</v>
      </c>
    </row>
    <row spans="1:3" r="29">
      <c t="s" r="A29" s="4">
        <v>52</v>
      </c>
      <c t="n" r="B29" s="6">
        <v>8546549</v>
      </c>
      <c t="n" r="C29" s="6">
        <v>8942496</v>
      </c>
    </row>
    <row spans="1:3" r="30">
      <c t="s" r="A30" s="4">
        <v>53</v>
      </c>
      <c t="n" r="B30" s="7">
        <v>11097757</v>
      </c>
      <c t="n" r="C30" s="7">
        <v>12314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3</v>
      </c>
    </row>
    <row spans="1:3" r="2">
      <c t="s" r="A2" s="3">
        <v>55</v>
      </c>
    </row>
    <row spans="1:3" r="3">
      <c t="s" r="A3" s="4">
        <v>56</v>
      </c>
      <c t="n" r="B3" s="8">
        <v>0.001</v>
      </c>
      <c t="n" r="C3" s="8">
        <v>0.001</v>
      </c>
    </row>
    <row spans="1:3" r="4">
      <c t="s" r="A4" s="4">
        <v>57</v>
      </c>
      <c t="n" r="B4" s="6">
        <v>500000000</v>
      </c>
      <c t="n" r="C4" s="6">
        <v>500000000</v>
      </c>
    </row>
    <row spans="1:3" r="5">
      <c t="s" r="A5" s="4">
        <v>58</v>
      </c>
      <c t="n" r="B5" s="6">
        <v>29043425</v>
      </c>
      <c t="n" r="C5" s="6">
        <v>29030925</v>
      </c>
    </row>
    <row spans="1:3" r="6">
      <c t="s" r="A6" s="4">
        <v>59</v>
      </c>
      <c t="n" r="B6" s="6">
        <v>29043425</v>
      </c>
      <c t="n" r="C6" s="6">
        <v>29030925</v>
      </c>
    </row>
    <row spans="1:3" r="7">
      <c t="s" r="A7" s="4">
        <v>60</v>
      </c>
      <c t="n" r="B7" s="8">
        <v>0.001</v>
      </c>
      <c t="n" r="C7" s="8">
        <v>0.001</v>
      </c>
    </row>
    <row spans="1:3" r="8">
      <c t="s" r="A8" s="4">
        <v>61</v>
      </c>
      <c t="n" r="B8" s="6">
        <v>10000000</v>
      </c>
      <c t="n" r="C8" s="6">
        <v>10000000</v>
      </c>
    </row>
    <row spans="1:3" r="9">
      <c t="s" r="A9" s="4">
        <v>62</v>
      </c>
      <c t="n" r="B9" s="6">
        <v>0</v>
      </c>
      <c t="n" r="C9" s="6">
        <v>65</v>
      </c>
    </row>
    <row spans="1:3" r="10">
      <c t="s" r="A10" s="4">
        <v>63</v>
      </c>
      <c t="n" r="B10" s="6">
        <v>0</v>
      </c>
      <c t="n" r="C10" s="6">
        <v>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1759528</v>
      </c>
      <c t="n" r="C4" s="7">
        <v>1487553</v>
      </c>
    </row>
    <row spans="1:3" r="5">
      <c t="s" r="A5" s="4">
        <v>68</v>
      </c>
      <c t="n" r="B5" s="6">
        <v>892793</v>
      </c>
      <c t="n" r="C5" s="6">
        <v>756440</v>
      </c>
    </row>
    <row spans="1:3" r="6">
      <c t="s" r="A6" s="4">
        <v>69</v>
      </c>
      <c t="n" r="B6" s="6">
        <v>866735</v>
      </c>
      <c t="n" r="C6" s="6">
        <v>731113</v>
      </c>
    </row>
    <row spans="1:3" r="7">
      <c t="s" r="A7" s="4">
        <v>70</v>
      </c>
      <c t="n" r="B7" s="6">
        <v>1228564</v>
      </c>
      <c t="n" r="C7" s="6">
        <v>842610</v>
      </c>
    </row>
    <row spans="1:3" r="8">
      <c t="s" r="A8" s="4">
        <v>71</v>
      </c>
      <c t="n" r="B8" s="6">
        <v>-361829</v>
      </c>
      <c t="n" r="C8" s="6">
        <v>-111497</v>
      </c>
    </row>
    <row spans="1:3" r="9">
      <c t="s" r="A9" s="3">
        <v>72</v>
      </c>
    </row>
    <row spans="1:3" r="10">
      <c t="s" r="A10" s="4">
        <v>73</v>
      </c>
      <c t="n" r="B10" s="6">
        <v>10076</v>
      </c>
      <c t="n" r="C10" s="7">
        <v>296</v>
      </c>
    </row>
    <row spans="1:3" r="11">
      <c t="s" r="A11" s="4">
        <v>74</v>
      </c>
      <c t="n" r="B11" s="6">
        <v>-163</v>
      </c>
      <c t="s" r="C11" s="4">
        <v>39</v>
      </c>
    </row>
    <row spans="1:3" r="12">
      <c t="s" r="A12" s="4">
        <v>75</v>
      </c>
      <c t="n" r="B12" s="6">
        <v>9913</v>
      </c>
      <c t="n" r="C12" s="7">
        <v>296</v>
      </c>
    </row>
    <row spans="1:3" r="13">
      <c t="s" r="A13" s="4">
        <v>76</v>
      </c>
      <c t="n" r="B13" s="7">
        <v>-351916</v>
      </c>
      <c t="n" r="C13" s="7">
        <v>-111201</v>
      </c>
    </row>
    <row spans="1:3" r="14">
      <c t="s" r="A14" s="4">
        <v>77</v>
      </c>
      <c t="s" r="B14" s="4">
        <v>39</v>
      </c>
      <c t="s" r="C14" s="4">
        <v>39</v>
      </c>
    </row>
    <row spans="1:3" r="15">
      <c t="s" r="A15" s="4">
        <v>78</v>
      </c>
      <c t="n" r="B15" s="7">
        <v>-351916</v>
      </c>
      <c t="n" r="C15" s="7">
        <v>-111201</v>
      </c>
    </row>
    <row spans="1:3" r="16">
      <c t="s" r="A16" s="3">
        <v>79</v>
      </c>
    </row>
    <row spans="1:3" r="17">
      <c t="s" r="A17" s="4">
        <v>80</v>
      </c>
      <c t="n" r="B17" s="6">
        <v>29030925</v>
      </c>
      <c t="n" r="C17" s="6">
        <v>22897819</v>
      </c>
    </row>
    <row spans="1:3" r="18">
      <c t="s" r="A18" s="3">
        <v>81</v>
      </c>
    </row>
    <row spans="1:3" r="19">
      <c t="s" r="A19" s="4">
        <v>80</v>
      </c>
      <c t="n" r="B19" s="9">
        <v>-0.01</v>
      </c>
      <c t="n" r="C19"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5</v>
      </c>
    </row>
    <row spans="1:3" r="3">
      <c t="s" r="A3" s="3">
        <v>83</v>
      </c>
    </row>
    <row spans="1:3" r="4">
      <c t="s" r="A4" s="4">
        <v>84</v>
      </c>
      <c t="n" r="B4" s="7">
        <v>-351916</v>
      </c>
      <c t="n" r="C4" s="7">
        <v>-111201</v>
      </c>
    </row>
    <row spans="1:3" r="5">
      <c t="s" r="A5" s="3">
        <v>85</v>
      </c>
    </row>
    <row spans="1:3" r="6">
      <c t="s" r="A6" s="4">
        <v>86</v>
      </c>
      <c t="n" r="B6" s="6">
        <v>50268</v>
      </c>
      <c t="n" r="C6" s="6">
        <v>79668</v>
      </c>
    </row>
    <row spans="1:3" r="7">
      <c t="s" r="A7" s="4">
        <v>87</v>
      </c>
      <c t="n" r="B7" s="6">
        <v>106384</v>
      </c>
      <c t="n" r="C7" s="6">
        <v>79591</v>
      </c>
    </row>
    <row spans="1:3" r="8">
      <c t="s" r="A8" s="3">
        <v>88</v>
      </c>
    </row>
    <row spans="1:3" r="9">
      <c t="s" r="A9" s="4">
        <v>26</v>
      </c>
      <c t="n" r="B9" s="6">
        <v>506685</v>
      </c>
      <c t="n" r="C9" s="6">
        <v>286840</v>
      </c>
    </row>
    <row spans="1:3" r="10">
      <c t="s" r="A10" s="4">
        <v>27</v>
      </c>
      <c t="n" r="B10" s="6">
        <v>16068</v>
      </c>
      <c t="n" r="C10" s="6">
        <v>-10206</v>
      </c>
    </row>
    <row spans="1:3" r="11">
      <c t="s" r="A11" s="4">
        <v>89</v>
      </c>
      <c t="n" r="B11" s="6">
        <v>-380115</v>
      </c>
      <c t="n" r="C11" s="6">
        <v>-37241</v>
      </c>
    </row>
    <row spans="1:3" r="12">
      <c t="s" r="A12" s="4">
        <v>41</v>
      </c>
      <c t="n" r="B12" s="6">
        <v>-852792</v>
      </c>
      <c t="n" r="C12" s="6">
        <v>-339459</v>
      </c>
    </row>
    <row spans="1:3" r="13">
      <c t="s" r="A13" s="4">
        <v>40</v>
      </c>
      <c t="n" r="B13" s="6">
        <v>1107</v>
      </c>
      <c t="n" r="C13" s="6">
        <v>5392</v>
      </c>
    </row>
    <row spans="1:3" r="14">
      <c t="s" r="A14" s="4">
        <v>42</v>
      </c>
      <c t="n" r="B14" s="6">
        <v>618224</v>
      </c>
      <c t="n" r="C14" s="6">
        <v>133308</v>
      </c>
    </row>
    <row spans="1:3" r="15">
      <c t="s" r="A15" s="4">
        <v>90</v>
      </c>
      <c t="n" r="B15" s="6">
        <v>-286087</v>
      </c>
      <c t="n" r="C15" s="6">
        <v>86692</v>
      </c>
    </row>
    <row spans="1:3" r="16">
      <c t="s" r="A16" s="3">
        <v>91</v>
      </c>
    </row>
    <row spans="1:3" r="17">
      <c t="s" r="A17" s="4">
        <v>92</v>
      </c>
      <c t="n" r="B17" s="6">
        <v>-1295</v>
      </c>
      <c t="n" r="C17" s="7">
        <v>-3042</v>
      </c>
    </row>
    <row spans="1:3" r="18">
      <c t="s" r="A18" s="4">
        <v>93</v>
      </c>
      <c t="n" r="B18" s="7">
        <v>-14507</v>
      </c>
      <c t="s" r="C18" s="4">
        <v>39</v>
      </c>
    </row>
    <row spans="1:3" r="19">
      <c t="s" r="A19" s="4">
        <v>94</v>
      </c>
      <c t="s" r="B19" s="4">
        <v>39</v>
      </c>
      <c t="n" r="C19" s="7">
        <v>-19800</v>
      </c>
    </row>
    <row spans="1:3" r="20">
      <c t="s" r="A20" s="4">
        <v>95</v>
      </c>
      <c t="n" r="B20" s="7">
        <v>-15802</v>
      </c>
      <c t="n" r="C20" s="7">
        <v>-22842</v>
      </c>
    </row>
    <row spans="1:3" r="21">
      <c t="s" r="A21" s="3">
        <v>96</v>
      </c>
    </row>
    <row spans="1:3" r="22">
      <c t="s" r="A22" s="4">
        <v>97</v>
      </c>
      <c t="n" r="B22" s="6">
        <v>-357415</v>
      </c>
      <c t="s" r="C22" s="4">
        <v>39</v>
      </c>
    </row>
    <row spans="1:3" r="23">
      <c t="s" r="A23" s="4">
        <v>98</v>
      </c>
      <c t="n" r="B23" s="6">
        <v>-357415</v>
      </c>
      <c t="s" r="C23" s="4">
        <v>39</v>
      </c>
    </row>
    <row spans="1:3" r="24">
      <c t="s" r="A24" s="4">
        <v>99</v>
      </c>
      <c t="n" r="B24" s="6">
        <v>-659304</v>
      </c>
      <c t="n" r="C24" s="7">
        <v>63850</v>
      </c>
    </row>
    <row spans="1:3" r="25">
      <c t="s" r="A25" s="4">
        <v>100</v>
      </c>
      <c t="n" r="B25" s="6">
        <v>8207565</v>
      </c>
      <c t="n" r="C25" s="6">
        <v>3446973</v>
      </c>
    </row>
    <row spans="1:3" r="26">
      <c t="s" r="A26" s="4">
        <v>101</v>
      </c>
      <c t="n" r="B26" s="6">
        <v>7548261</v>
      </c>
      <c t="n" r="C26" s="7">
        <v>3510823</v>
      </c>
    </row>
    <row spans="1:3" r="27">
      <c t="s" r="A27" s="3">
        <v>102</v>
      </c>
    </row>
    <row spans="1:3" r="28">
      <c t="s" r="A28" s="4">
        <v>103</v>
      </c>
      <c t="n" r="B28" s="7">
        <v>163</v>
      </c>
      <c t="s" r="C28" s="4">
        <v>39</v>
      </c>
    </row>
    <row spans="1:3" r="29">
      <c t="s" r="A29" s="4">
        <v>104</v>
      </c>
      <c t="s" r="B29" s="4">
        <v>39</v>
      </c>
      <c t="s" r="C29" s="4">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tockholders Equity</vt:lpstr>
      <vt:lpstr>Share Based Payments - Options</vt:lpstr>
      <vt:lpstr>Related Party Transactions</vt:lpstr>
      <vt:lpstr>Contingencies</vt:lpstr>
      <vt:lpstr>Subsequent Events</vt:lpstr>
      <vt:lpstr>Stockholders Equity (Details)</vt:lpstr>
      <vt:lpstr>Share Based Payments - Options </vt:lpstr>
      <vt:lpstr>Related Party Transactions (Det</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3:01Z</dcterms:created>
  <dcterms:modified xmlns:dcterms="http://purl.org/dc/terms/" xmlns:xsi="http://www.w3.org/2001/XMLSchema-instance" xsi:type="dcterms:W3CDTF">2016-05-09T16:03:01Z</dcterms:modified>
  <dc:title xmlns:dc="http://purl.org/dc/elements/1.1/">Untitled</dc:title>
  <dc:description xmlns:dc="http://purl.org/dc/elements/1.1/"/>
  <dc:subject xmlns:dc="http://purl.org/dc/elements/1.1/"/>
  <cp:keywords/>
  <cp:category/>
</cp:coreProperties>
</file>